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2" customWidth="1" min="1" max="1"/>
    <col width="80" customWidth="1" min="2" max="2"/>
  </cols>
  <sheetData>
    <row r="1">
      <c r="A1" s="1" t="inlineStr">
        <is>
          <t>N-2</t>
        </is>
      </c>
      <c r="B1" s="2" t="inlineStr">
        <is>
          <t>6 Months Ended</t>
        </is>
      </c>
    </row>
    <row r="2">
      <c r="B2" s="2" t="inlineStr">
        <is>
          <t>Jul. 31, 2024 $ / shares shares</t>
        </is>
      </c>
    </row>
    <row r="3">
      <c r="A3" s="3" t="inlineStr">
        <is>
          <t>Cover [Abstract]</t>
        </is>
      </c>
      <c r="B3" s="4" t="inlineStr">
        <is>
          <t xml:space="preserve"> </t>
        </is>
      </c>
    </row>
    <row r="4">
      <c r="A4" s="4" t="inlineStr">
        <is>
          <t>Entity Central Index Key</t>
        </is>
      </c>
      <c r="B4" s="4" t="inlineStr">
        <is>
          <t>0001716885</t>
        </is>
      </c>
    </row>
    <row r="5">
      <c r="A5" s="4" t="inlineStr">
        <is>
          <t>Amendment Flag</t>
        </is>
      </c>
      <c r="B5" s="4" t="inlineStr">
        <is>
          <t>false</t>
        </is>
      </c>
    </row>
    <row r="6">
      <c r="A6" s="4" t="inlineStr">
        <is>
          <t>Document Type</t>
        </is>
      </c>
      <c r="B6" s="4" t="inlineStr">
        <is>
          <t>N-CSRS</t>
        </is>
      </c>
    </row>
    <row r="7">
      <c r="A7" s="4" t="inlineStr">
        <is>
          <t>Entity Registrant Name</t>
        </is>
      </c>
      <c r="B7" s="4" t="inlineStr">
        <is>
          <t>Angel Oak Strategic Credit Fund</t>
        </is>
      </c>
    </row>
    <row r="8">
      <c r="A8" s="3" t="inlineStr">
        <is>
          <t>General Description of Registrant [Abstract]</t>
        </is>
      </c>
      <c r="B8" s="4" t="inlineStr">
        <is>
          <t xml:space="preserve"> </t>
        </is>
      </c>
    </row>
    <row r="9">
      <c r="A9" s="4" t="inlineStr">
        <is>
          <t>Investment Objectives and Practices [Text Block]</t>
        </is>
      </c>
      <c r="B9" s="4" t="inlineStr">
        <is>
          <t xml:space="preserve">The investment objective of Angel Oak Strategic Credit Fund is to seek total return. </t>
        </is>
      </c>
    </row>
    <row r="10">
      <c r="A10" s="4" t="inlineStr">
        <is>
          <t>Risk Factors [Table Text Block]</t>
        </is>
      </c>
      <c r="B10" s="4" t="inlineStr">
        <is>
          <t>NOTE 3. RISKS ASSOCIATED WITH PORTFOLIO ASSETS Mortgage-Backed and Asset-Backed Securities Risks: Subordinated Debt of Banks and Diversified Financial Companies: which by Structured Products: that Futures Contracts: During the period a futures contract is open, changes in the value of the contract are recognized as unrealized gains or losses by “marking-to-market” correlation between the value of the instruments and the underlying securities, or that the counterparty will fail to perform its obligations. Futures contracts are valued at the settlement price established each day by the board of trade or exchange on which they are traded. Should market conditions move unexpectedly, the Fund may not achieve the anticipated benefits of the futures contract and may realize a loss. See Note 4 for information on futures contract activity during the period ended July 31, 2024. Swaps: A credit default swap agreement may reference one or more debt securities or obligations that are not currently held by the Fund. The Fund is permitted to enter into a credit default swap as either the protection buyer or seller in the discretion of the Adviser. When buying protection under a credit default swap, the Fund is generally obligated to pay the protection seller an upfront or periodic stream of payments over the term of the contract until a credit event occurs, such as a default of the reference obligation. If no credit event occurs, the Fund may recover nothing if the swap is held through the termination date. However, if a credit event does occur, the Fund may receive the full notional value of the swap in exchange for the face amount of the obligations underlying the swap, the value of which may have significantly decreased. When selling protection under a credit default swap, the Fund receives an upfront or periodic stream of payments over the term of the contract provided that a credit event does not occur. However, as the seller of protection, the Fund effectively adds leverage to its portfolio because it gains exposure to the notional amount of the swap. Entering into a credit default swap may subject the Fund to greater risk than if the Fund had invested in the reference obligation directly. In addition to general market risks, credit default swaps also involve illiquidity risk, counter-party risk (for OTC swaps) and credit risk. Swap agreements are primarily entered into by institutional investors and the value of such agreements may be extremely volatile. Certain swap agreements are traded OTC between two parties, while other more standardized swaps must be transacted through a Futures Commission Merchant and centrally cleared and exchange traded. While central clearing and exchange-trading are intended to reduce counterparty credit and liquidity risk, they do not make a swap transaction risk-free. The current regulatory environment regarding swap agreements is subject to change. The Adviser will continue to monitor these developments, particularly to the extent regulatory changes affect the Fund’s ability to enter into swap agreements. See Note 4 for information on swap activity during the period ended July 31, 2024. Common and Preferred Stocks: The fundamental risk of investing in stock is the risk that the value of the stock might decrease. Stock values fluctuate in response to the activities of an individual company or in response to general market and/or economic conditions. Historically, common stocks have provided greater long-term returns and have entailed greater short-term risks than preferred stocks, fixed-income and money market investments. The market values of all securities, including common and preferred stocks, is based upon the market’s perception of value and not necessarily the book value of an issuer or other objective measures of a company’s worth. If you invest in the Fund, you should be willing to accept the risks of the stock market (to the extent that a Fund invests in common stock) and Macroeconomic Risks:</t>
        </is>
      </c>
    </row>
    <row r="11">
      <c r="A11" s="4" t="inlineStr">
        <is>
          <t>Mortgage Backed and Asset Backed Securities Risks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Mortgage-Backed and Asset-Backed Securities Risks: </t>
        </is>
      </c>
    </row>
    <row r="14">
      <c r="A14" s="4" t="inlineStr">
        <is>
          <t>Subordinated Debt of Banks and Diversified Financial Companies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Subordinated Debt of Banks and Diversified Financial Companies: which by </t>
        </is>
      </c>
    </row>
    <row r="17">
      <c r="A17" s="4" t="inlineStr">
        <is>
          <t>Structured Products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Structured Products: that </t>
        </is>
      </c>
    </row>
    <row r="20">
      <c r="A20" s="4" t="inlineStr">
        <is>
          <t>Futures Contracts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Futures Contracts: During the period a futures contract is open, changes in the value of the contract are recognized as unrealized gains or losses by “marking-to-market” correlation between the value of the instruments and the underlying securities, or that the counterparty will fail to perform its obligations. Futures contracts are valued at the settlement price established each day by the board of trade or exchange on which they are traded. Should market conditions move unexpectedly, the Fund may not achieve the anticipated benefits of the futures contract and may realize a loss. See Note 4 for information on futures contract activity during the period ended July 31, 2024. </t>
        </is>
      </c>
    </row>
    <row r="23">
      <c r="A23" s="4" t="inlineStr">
        <is>
          <t>Common and Preferred Stock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Common and Preferred Stocks: The fundamental risk of investing in stock is the risk that the value of the stock might decrease. Stock values fluctuate in response to the activities of an individual company or in response to general market and/or economic conditions. Historically, common stocks have provided greater long-term returns and have entailed greater short-term risks than preferred stocks, fixed-income and money market investments. The market values of all securities, including common and preferred stocks, is based upon the market’s perception of value and not necessarily the book value of an issuer or other objective measures of a company’s worth. If you invest in the Fund, you should be willing to accept the risks of the stock market (to the extent that a Fund invests in common stock) and </t>
        </is>
      </c>
    </row>
    <row r="26">
      <c r="A26" s="4" t="inlineStr">
        <is>
          <t>Macroeconomic Risks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Macroeconomic Risks:</t>
        </is>
      </c>
    </row>
    <row r="29">
      <c r="A29" s="4" t="inlineStr">
        <is>
          <t>Swaps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Swaps: A credit default swap agreement may reference one or more debt securities or obligations that are not currently held by the Fund. The Fund is permitted to enter into a credit default swap as either the protection buyer or seller in the discretion of the Adviser. When buying protection under a credit default swap, the Fund is generally obligated to pay the protection seller an upfront or periodic stream of payments over the term of the contract until a credit event occurs, such as a default of the reference obligation. If no credit event occurs, the Fund may recover nothing if the swap is held through the termination date. However, if a credit event does occur, the Fund may receive the full notional value of the swap in exchange for the face amount of the obligations underlying the swap, the value of which may have significantly decreased. When selling protection under a credit default swap, the Fund receives an upfront or periodic stream of payments over the term of the contract provided that a credit event does not occur. However, as the seller of protection, the Fund effectively adds leverage to its portfolio because it gains exposure to the notional amount of the swap. Entering into a credit default swap may subject the Fund to greater risk than if the Fund had invested in the reference obligation directly. In addition to general market risks, credit default swaps also involve illiquidity risk, counter-party risk (for OTC swaps) and credit risk. Swap agreements are primarily entered into by institutional investors and the value of such agreements may be extremely volatile. Certain swap agreements are traded OTC between two parties, while other more standardized swaps must be transacted through a Futures Commission Merchant and centrally cleared and exchange traded. While central clearing and exchange-trading are intended to reduce counterparty credit and liquidity risk, they do not make a swap transaction risk-free. The current regulatory environment regarding swap agreements is subject to change. The Adviser will continue to monitor these developments, particularly to the extent regulatory changes affect the Fund’s ability to enter into swap agreements. See Note 4 for information on swap activity during the period ended July 31, 2024. </t>
        </is>
      </c>
    </row>
    <row r="32">
      <c r="A32" s="4" t="inlineStr">
        <is>
          <t>Class FI [Member]</t>
        </is>
      </c>
      <c r="B32" s="4" t="inlineStr">
        <is>
          <t xml:space="preserve"> </t>
        </is>
      </c>
    </row>
    <row r="33">
      <c r="A33" s="3" t="inlineStr">
        <is>
          <t>General Description of Registrant [Abstract]</t>
        </is>
      </c>
      <c r="B33" s="4" t="inlineStr">
        <is>
          <t xml:space="preserve"> </t>
        </is>
      </c>
    </row>
    <row r="34">
      <c r="A34" s="4" t="inlineStr">
        <is>
          <t>NAV Per Share | $ / shares</t>
        </is>
      </c>
      <c r="B34" s="5" t="n">
        <v>21.44</v>
      </c>
    </row>
    <row r="35">
      <c r="A35" s="3" t="inlineStr">
        <is>
          <t>Capital Stock, Long-Term Debt, and Other Securities [Abstract]</t>
        </is>
      </c>
      <c r="B35" s="4" t="inlineStr">
        <is>
          <t xml:space="preserve"> </t>
        </is>
      </c>
    </row>
    <row r="36">
      <c r="A36" s="4" t="inlineStr">
        <is>
          <t>Outstanding Security, Held [Shares] | shares</t>
        </is>
      </c>
      <c r="B36" s="6" t="n">
        <v>917970</v>
      </c>
    </row>
    <row r="37">
      <c r="A37" s="4" t="inlineStr">
        <is>
          <t>Institutional Class [Member]</t>
        </is>
      </c>
      <c r="B37" s="4" t="inlineStr">
        <is>
          <t xml:space="preserve"> </t>
        </is>
      </c>
    </row>
    <row r="38">
      <c r="A38" s="3" t="inlineStr">
        <is>
          <t>General Description of Registrant [Abstract]</t>
        </is>
      </c>
      <c r="B38" s="4" t="inlineStr">
        <is>
          <t xml:space="preserve"> </t>
        </is>
      </c>
    </row>
    <row r="39">
      <c r="A39" s="4" t="inlineStr">
        <is>
          <t>NAV Per Share | $ / shares</t>
        </is>
      </c>
      <c r="B39" s="5" t="n">
        <v>21.43</v>
      </c>
    </row>
    <row r="40">
      <c r="A40" s="3" t="inlineStr">
        <is>
          <t>Capital Stock, Long-Term Debt, and Other Securities [Abstract]</t>
        </is>
      </c>
      <c r="B40" s="4" t="inlineStr">
        <is>
          <t xml:space="preserve"> </t>
        </is>
      </c>
    </row>
    <row r="41">
      <c r="A41" s="4" t="inlineStr">
        <is>
          <t>Outstanding Security, Held [Shares] | shares</t>
        </is>
      </c>
      <c r="B41" s="6" t="n">
        <v>375123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17:13:00Z</dcterms:created>
  <dcterms:modified xmlns:dcterms="http://purl.org/dc/terms/" xmlns:xsi="http://www.w3.org/2001/XMLSchema-instance" xsi:type="dcterms:W3CDTF">2024-10-07T17:13:00Z</dcterms:modified>
</cp:coreProperties>
</file>